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tock Based Compensation" sheetId="11" state="visible" r:id="rId11"/>
    <sheet xmlns:r="http://schemas.openxmlformats.org/officeDocument/2006/relationships" name="Contingencies and Commitments" sheetId="12" state="visible" r:id="rId12"/>
    <sheet xmlns:r="http://schemas.openxmlformats.org/officeDocument/2006/relationships" name="Significant Events During the R" sheetId="13" state="visible" r:id="rId13"/>
    <sheet xmlns:r="http://schemas.openxmlformats.org/officeDocument/2006/relationships" name="Significant Accounting Polici_2" sheetId="14" state="visible" r:id="rId14"/>
    <sheet xmlns:r="http://schemas.openxmlformats.org/officeDocument/2006/relationships" name="Financial Instruments (Tables)" sheetId="15" state="visible" r:id="rId15"/>
    <sheet xmlns:r="http://schemas.openxmlformats.org/officeDocument/2006/relationships" name="Stock Based Compensation (Table" sheetId="16" state="visible" r:id="rId16"/>
    <sheet xmlns:r="http://schemas.openxmlformats.org/officeDocument/2006/relationships" name="General (Details)" sheetId="17" state="visible" r:id="rId17"/>
    <sheet xmlns:r="http://schemas.openxmlformats.org/officeDocument/2006/relationships" name="Significant Accounting Polici_3" sheetId="18" state="visible" r:id="rId18"/>
    <sheet xmlns:r="http://schemas.openxmlformats.org/officeDocument/2006/relationships" name="Financial Instruments (Details)" sheetId="19" state="visible" r:id="rId19"/>
    <sheet xmlns:r="http://schemas.openxmlformats.org/officeDocument/2006/relationships" name="Financial Instruments (Details " sheetId="20" state="visible" r:id="rId20"/>
    <sheet xmlns:r="http://schemas.openxmlformats.org/officeDocument/2006/relationships" name="Stock Based Compensation (Detai" sheetId="21" state="visible" r:id="rId21"/>
    <sheet xmlns:r="http://schemas.openxmlformats.org/officeDocument/2006/relationships" name="Stock Based Compensation (Det_2" sheetId="22" state="visible" r:id="rId22"/>
    <sheet xmlns:r="http://schemas.openxmlformats.org/officeDocument/2006/relationships" name="Contingencies and Commitments (" sheetId="23" state="visible" r:id="rId23"/>
    <sheet xmlns:r="http://schemas.openxmlformats.org/officeDocument/2006/relationships" name="Significant Events During the_2" sheetId="24" state="visible" r:id="rId24"/>
  </sheets>
  <definedNames/>
  <calcPr calcId="124519" fullCalcOnLoad="1"/>
</workbook>
</file>

<file path=xl/sharedStrings.xml><?xml version="1.0" encoding="utf-8"?>
<sst xmlns="http://schemas.openxmlformats.org/spreadsheetml/2006/main" uniqueCount="250">
  <si>
    <t>Document and Entity Information - shares</t>
  </si>
  <si>
    <t>9 Months Ended</t>
  </si>
  <si>
    <t>Sep. 30, 2019</t>
  </si>
  <si>
    <t>Nov. 10, 2019</t>
  </si>
  <si>
    <t>Document and Entity Information [Abstract]</t>
  </si>
  <si>
    <t>Entity Registrant Name</t>
  </si>
  <si>
    <t>My Size, Inc.</t>
  </si>
  <si>
    <t>Entity Central Index Key</t>
  </si>
  <si>
    <t>0001211805</t>
  </si>
  <si>
    <t>Amendment Flag</t>
  </si>
  <si>
    <t>false</t>
  </si>
  <si>
    <t>Current Fiscal Year End Date</t>
  </si>
  <si>
    <t>--12-31</t>
  </si>
  <si>
    <t>Document Type</t>
  </si>
  <si>
    <t>10-Q</t>
  </si>
  <si>
    <t>Document Period End Date</t>
  </si>
  <si>
    <t>Sep. 30,
		2019</t>
  </si>
  <si>
    <t>Document Fiscal Year Focus</t>
  </si>
  <si>
    <t>2019</t>
  </si>
  <si>
    <t>Document Fiscal Period Focus</t>
  </si>
  <si>
    <t>Q3</t>
  </si>
  <si>
    <t>Entity Filer Category</t>
  </si>
  <si>
    <t>Non-accelerated Filer</t>
  </si>
  <si>
    <t>Entity Small Business</t>
  </si>
  <si>
    <t>true</t>
  </si>
  <si>
    <t>Entity Shell Company</t>
  </si>
  <si>
    <t>Entity Emerging Growth Company</t>
  </si>
  <si>
    <t>Entity Ex Transition Period</t>
  </si>
  <si>
    <t>Entity Current Reporting Status</t>
  </si>
  <si>
    <t>Yes</t>
  </si>
  <si>
    <t>Entity Interactive Data Current</t>
  </si>
  <si>
    <t>Entity Incorporation State Country Code</t>
  </si>
  <si>
    <t>DE</t>
  </si>
  <si>
    <t>Entity File Number</t>
  </si>
  <si>
    <t>001-37370</t>
  </si>
  <si>
    <t>Entity Common Stock, Shares Outstanding</t>
  </si>
  <si>
    <t>Condensed Consolidated Interim Balance Sheets - USD ($) $ in Thousands</t>
  </si>
  <si>
    <t>Dec. 31, 2018</t>
  </si>
  <si>
    <t>Current Assets:</t>
  </si>
  <si>
    <t>Cash and cash equivalents</t>
  </si>
  <si>
    <t>Restricted cash</t>
  </si>
  <si>
    <t>Restricted deposit</t>
  </si>
  <si>
    <t xml:space="preserve"> </t>
  </si>
  <si>
    <t>Short-term deposit</t>
  </si>
  <si>
    <t>Other receivables and prepaid expenses</t>
  </si>
  <si>
    <t>Total current assets</t>
  </si>
  <si>
    <t>Property and equipment, net</t>
  </si>
  <si>
    <t>Right of use assets</t>
  </si>
  <si>
    <t>Investment in marketable securities</t>
  </si>
  <si>
    <t>Total noncurrent assets</t>
  </si>
  <si>
    <t>Total assets</t>
  </si>
  <si>
    <t>Current liabilities:</t>
  </si>
  <si>
    <t>Trade payables</t>
  </si>
  <si>
    <t>Accounts payable</t>
  </si>
  <si>
    <t>Warrants and derivatives</t>
  </si>
  <si>
    <t>Operating lease liabilities</t>
  </si>
  <si>
    <t>Total current liabilities</t>
  </si>
  <si>
    <t>Total non-current liabilities</t>
  </si>
  <si>
    <t>Total liabilities</t>
  </si>
  <si>
    <t>Stockholders' equity:</t>
  </si>
  <si>
    <t>Stock Capital - Common stock of $ 0.001 par value - Authorized: 100,000,000 shares; Issued and outstanding: 29,883,639 and 29,852,389 as of September 30, 2019 and December 31, 2018, respectively</t>
  </si>
  <si>
    <t>Additional paid-in capital</t>
  </si>
  <si>
    <t>Accumulated other comprehensive loss</t>
  </si>
  <si>
    <t>Accumulated deficit</t>
  </si>
  <si>
    <t>Total stockholders' equity</t>
  </si>
  <si>
    <t>Total liabilities and stockholders' equity</t>
  </si>
  <si>
    <t>Condensed Consolidated Interim Balance Sheets (Parenthetical) - $ / shares</t>
  </si>
  <si>
    <t>Statement of Financial Position [Abstract]</t>
  </si>
  <si>
    <t>Common stock, par value</t>
  </si>
  <si>
    <t>Common stock, shares authorized</t>
  </si>
  <si>
    <t>Common stock, shares issued</t>
  </si>
  <si>
    <t>Common stock, shares outstanding</t>
  </si>
  <si>
    <t>Condensed Consolidated Interim Statements of Comprehensive Loss (Unaudited) - USD ($) $ in Thousands</t>
  </si>
  <si>
    <t>3 Months Ended</t>
  </si>
  <si>
    <t>Sep. 30, 2018</t>
  </si>
  <si>
    <t>Income Statement [Abstract]</t>
  </si>
  <si>
    <t>Revenues</t>
  </si>
  <si>
    <t>Cost of revenues</t>
  </si>
  <si>
    <t>Gross profit</t>
  </si>
  <si>
    <t>Operating expenses</t>
  </si>
  <si>
    <t>Research and development</t>
  </si>
  <si>
    <t>Marketing, general and administrative</t>
  </si>
  <si>
    <t>Total operating expenses</t>
  </si>
  <si>
    <t>Operating loss</t>
  </si>
  <si>
    <t>Financial income (expenses), net</t>
  </si>
  <si>
    <t>Net loss</t>
  </si>
  <si>
    <t>Other comprehensive income (loss):</t>
  </si>
  <si>
    <t>Foreign currency translation differences</t>
  </si>
  <si>
    <t>Total comprehensive loss</t>
  </si>
  <si>
    <t>Basic and diluted loss per share</t>
  </si>
  <si>
    <t>Basic and diluted weighted average number of shares outstanding</t>
  </si>
  <si>
    <t>Condensed Consolidated Interim Statements of Changes in Stockholders' Equity  (deficit) (Unaudited) - USD ($) $ in Thousands</t>
  </si>
  <si>
    <t>Common stock</t>
  </si>
  <si>
    <t>Total</t>
  </si>
  <si>
    <t>Balance at Dec. 31, 2017</t>
  </si>
  <si>
    <t>Balance, shares at Dec. 31, 2017</t>
  </si>
  <si>
    <t>Stock-based compensation related to employees</t>
  </si>
  <si>
    <t>Issuance of shares to consultants</t>
  </si>
  <si>
    <t>Issuance of shares to consultants, shares</t>
  </si>
  <si>
    <t>Exercise of warrants and options</t>
  </si>
  <si>
    <t>Exercise of warrants and options, shares</t>
  </si>
  <si>
    <t>Liability reclassified to equity</t>
  </si>
  <si>
    <t>[1]</t>
  </si>
  <si>
    <t>Liability reclassified to equity, shares</t>
  </si>
  <si>
    <t>Issuance and receipts on account of shares, net of issuance cost of $351</t>
  </si>
  <si>
    <t>Issuance and receipts on account of shares, net of issuance cost of $351, shares</t>
  </si>
  <si>
    <t>Balance at Sep. 30, 2018</t>
  </si>
  <si>
    <t>Balance, shares at Sep. 30, 2018</t>
  </si>
  <si>
    <t>Balance at Jun. 30, 2018</t>
  </si>
  <si>
    <t>Balance, shares at Jun. 30, 2018</t>
  </si>
  <si>
    <t>Balance at Dec. 31, 2018</t>
  </si>
  <si>
    <t>Balance, shares at Dec. 31, 2018</t>
  </si>
  <si>
    <t>Stock-based compensation related to options granted to employees and consultants</t>
  </si>
  <si>
    <t>Balance at Sep. 30, 2019</t>
  </si>
  <si>
    <t>Balance, shares at Sep. 30, 2019</t>
  </si>
  <si>
    <t>Balance at Jun. 30, 2019</t>
  </si>
  <si>
    <t>Balance, shares at Jun. 30, 2019</t>
  </si>
  <si>
    <t>Represents an amount less than $1.</t>
  </si>
  <si>
    <t>Condensed Consolidated Interim Stockholders' Equity (deficit) (Unaudited) (Parenthetical) $ in Thousands</t>
  </si>
  <si>
    <t>Sep. 30, 2018USD ($)</t>
  </si>
  <si>
    <t>Statement of Stockholders' Equity [Abstract]</t>
  </si>
  <si>
    <t>Issuance of cost net</t>
  </si>
  <si>
    <t>Condensed Consolidated Interim Statements of Cash Flows (Unaudited) - USD ($) $ in Thousands</t>
  </si>
  <si>
    <t>Cash flows from operating activities:</t>
  </si>
  <si>
    <t>Adjustments to reconcile net loss to net cash used in operating activities:</t>
  </si>
  <si>
    <t>Depreciation and amortization</t>
  </si>
  <si>
    <t>Revaluation of warrants, derivatives, stock-based compensation liabilities and convertible loan</t>
  </si>
  <si>
    <t>Interest and revaluation of short-term deposit</t>
  </si>
  <si>
    <t>Interest received from short-term deposit</t>
  </si>
  <si>
    <t>Interest payment of short-term loan</t>
  </si>
  <si>
    <t>Revaluation of investment in marketable securities</t>
  </si>
  <si>
    <t>Stock based compensation- equity</t>
  </si>
  <si>
    <t>Stock based compensation- liability</t>
  </si>
  <si>
    <t>Change in embedded derivative and warrants</t>
  </si>
  <si>
    <t>Decrease (increase) in other receivables and prepaid expenses</t>
  </si>
  <si>
    <t>Increase in trade payable</t>
  </si>
  <si>
    <t>Increase (decrease) in accounts payable</t>
  </si>
  <si>
    <t>Net cash used in operating activities</t>
  </si>
  <si>
    <t>Cash flows from investing activities:</t>
  </si>
  <si>
    <t>Proceeds from restricted deposits</t>
  </si>
  <si>
    <t>Proceeds from (investment in) short-term deposits</t>
  </si>
  <si>
    <t>Purchase of property and equipment</t>
  </si>
  <si>
    <t>Net cash provided by (used in) investing activities</t>
  </si>
  <si>
    <t>Cash flows from financing activities:</t>
  </si>
  <si>
    <t>Proceeds from exercise of warrants and options</t>
  </si>
  <si>
    <t>Proceeds from issuance of shares, warrants, short term loan and convertible loan</t>
  </si>
  <si>
    <t>Repayment of short term loan, net</t>
  </si>
  <si>
    <t>Net cash provided by financing activities</t>
  </si>
  <si>
    <t>Effect of exchange rate fluctuations on cash and cash equivalents</t>
  </si>
  <si>
    <t>Increase (decrease) in cash, cash equivalents and restricted cash</t>
  </si>
  <si>
    <t>Cash, cash equivalents and restricted cash at the beginning of the period</t>
  </si>
  <si>
    <t>Cash, cash equivalents and restricted cash at the end of the period</t>
  </si>
  <si>
    <t>Non cash transactions:</t>
  </si>
  <si>
    <t>Exercise of warrants and share based compensation to equity</t>
  </si>
  <si>
    <t>Derivative liability reclassified to equity</t>
  </si>
  <si>
    <t>General</t>
  </si>
  <si>
    <t>Organization, Consolidation and Presentation of Financial Statements [Abstract]</t>
  </si>
  <si>
    <t>Note
1 - General
a. My
Size, Inc. is developing unique measurement technologies based on algorithms with applications in a variety of areas,
from the apparel e-commerce market, to the courier services market and to the Do It Yourself smartphone and tablet apps
market. The technology is driven by proprietary algorithms which are able to calculate and record measurements in a variety
of novel ways. The
Company has two subsidiaries, My Size Israel 2014 Ltd. and Topspin Medical (Israel) Ltd., both of which are incorporated
in Israel. References to the Company include the subsidiaries unless the context indicates otherwise.
b. During
the nine month period ended September 30, 2019, the Company has incurred significant losses and negative cash flows from
operations and has an accumulated deficit of $27,260. The Company has financed its operations mainly through fundraising
from various investors. The Company's management expects
that the Company will continue to generate losses and negative cash flows from operations for the foreseeable future. Based on
the projected cash flows and cash balances as of September 30, 2019, management is of the opinion that its existing cash will be
sufficient to fund operations until the end of the first quarter of 2020. As a result,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t>
  </si>
  <si>
    <t>Significant Accounting Policies</t>
  </si>
  <si>
    <t>Accounting Policies [Abstract]</t>
  </si>
  <si>
    <t>Note
2 - Significant Accounting Policies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nine months ended
September 30, 2019 are not necessarily indicative of the results that may be expected for any future period or for the year ending
December 31, 2019. These
unaudited condensed consolidated financial statements should be read in conjunction with the Company's audited consolidated
financial statements and the notes thereto for the year ended December 31, 2018.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c. Revenue
from contracts with customers: The
Financial Accounting Standards Board ("FASB") issued Accounting Standards Update ("ASU") 2014-09, Revenue
from Contracts with Customers (Topic 606) (ASU 2014-09), an updated standard on revenue recognition and issued subsequent amendments
to the initial guidance in March 2016, April 2016, May 2016 and December 2016 within ASU 2016-08, 2016-10, 2016-12 and 2016-20,
respectively (collectively, "ASC 606"). The core principle of the new standard is for companies to recognize revenue
to depict the transfer of services to customers in amounts that reflect the consideration to which the company expects to be entitled
in exchange for those goods and services. In addition, the new standard requires expanded disclosures. The Company has adopted
the standard effective January 1, 2018. The reported results for the nine months ended September 30, 2019 reflect the application
of ASC 606 guidance. To
recognize revenue under ASC 606, the Company applies the following five steps:
1. Identify
the contract with a customer. A contract with a customer exists when the Company enters into an enforceable contract with a customer
and the Company determines that collection of substantially all consideration for the services is probable.
2. Identify
the performance obligations in the contract.
3. Determine
the transaction price. The transaction price is determined based on the consideration to which the Company will be entitled in
exchange for providing the service to the customer.
4. Allocate
the transaction price to performance obligations in the contract. If a contract contains a single performance obligation, the
entire transaction price is allocated to the single performance obligation.
5. Recognize
revenue when or as the Company satisfies a performance obligation. When the Company provides a service, revenue is recognized
over the service term.
d. Impact
of recently adopted accounting standard:
In February 2016, the FASB issued ASU 2016-02, Leases (Topic 842) ("ASU 2016-02"). ASU 2016-02 is intended to increase transparency and comparability of accounting for lease transactions. For all leases with terms greater than twelve months, the new guidance requires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leases in the statement of operations and statement of cash flows is largely unchanged. ASU 2016-02 is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1, 2019, the Company adopted the new lease accounting standard using the modified retrospective transition option of applying the new standard at the adoption date. The Company leases include an office space lease agreement and three-year cancelable operating lease agreements on behalf of personnel vehicles. Adoption of the new standard resulted in the recording of operating lease right-to-use assets and operating lease liabilities on the Company's consolidated balance sheets, but did not have an impact on the Company's beginning balance of retained earnings, consolidated statement of operations or statement of cash flows. The most significant impact was the recognition of right-to-use assets and lease liabilities on account of the Company's operating leases. The Company recognized $127 of right of use assets and operating lease liabilities at January 1, 2019. As of September 30, 2019, the total of right-of-use assets related to the Company's operating leases was $30 and operating lease liabilities and operating lease liabilities non-current were approximately $17 and $13, respectively.</t>
  </si>
  <si>
    <t>Financial Instruments</t>
  </si>
  <si>
    <t>Fair Value Disclosures [Abstract]</t>
  </si>
  <si>
    <t>Note
3 - Financial Instruments Fair
value of financial instruments: Accounting
Standards Codification ("ASC") 820, Fair Value Measurements and Disclosures, relating to fair value measurements,
defines fair value and established a framework for measuring fair valu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In
accordance with ASC 820 when measuring the fair value, an entity shall take into account the characteristics of the asset or liability
if a market participant would take those characteristics into account when pricing the asset or liability at the measurement date.
Such characteristics include, for example:
a. The
condition and location of the asset.
b. Restrictions,
if any, on the sale or the use of the asset.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other receivables, trade payables and accounts payable approximate
their fair value due to the short-term maturities of such instruments. The
Company holds share certificates in iMine Corporation ("iMine") formerly known as Diamante Minerals, Inc., a publicly-traded
company on the OTCQB. Due
to sales restrictions on the sale of the iMine share,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s.
September 30, 2019
Fair value hierarchy
Level 1 Level 2 Level 3
Financial assets
Investment in marketable securities (*) - 74 -
September 30, 2019
Fair value hierarchy
Level 1 Level 2 Level 3
Financial liabilities
Warrants and derivatives - 700 -
December 31, 2018
Fair value hierarchy
Level 1 Level 2 Level 3
Financial assets
Investment in marketable securities (*) - 208 -
December 31, 2018
Fair value hierarchy
Level 1 Level 2 Level 3
Financial liabilities
Warrants and derivatives - 1,252 -
(*) For the nine and three month periods ended September 30, 2019 and 2018, the recognized gain (loss) (based
on quoted market prices with a discount due to security - restrictions on IMine shares) of the marketable securities was $(146),
$(42) and $338, $(87), respectively.</t>
  </si>
  <si>
    <t>Stock Based Compensation</t>
  </si>
  <si>
    <t>Share-based Payment Arrangement [Abstract]</t>
  </si>
  <si>
    <t>Note
4 - Stock Based Compensation The
stock based expense recognized in the financial statements for services received is related to research and development, marketing,
general and administrative expenses and shown in the following table:
Nine months ended Three months ended
2019 2018 2019 2018
Stock-based compensation expense - equity awards 567 431 145 110
Stock-based compensation expense - liability awards - 475 - 25
567 906 145 135 Options
issued to consultants: In
January 2019, the Company entered into an agreement with a consultant ("Consultant12") to provide services to the
Company including promoting the Company's products and services via potential sources of media. Pursuant to said agreement
and in partial consideration for such consulting services, the Company agreed to issue to Consultant12 a warrant to purchase up
to 50,000 shares of the Company's common stock upon execution of the agreement and after six months, a further warrant to
purchase 100,000 shares of the Company's common stock. The warrants are exercisable at $1.00 per share and have a term of
12 months from the date of issuance. During
the nine and three month period ended September 30, 2019, amounts of $42 and $4, respectively, were recorded by the Company as
stock-based equity awards with respect to Consultant12. In April 2019, the Company entered
into a twelve month agreement with a consultant ("Consultant13") to provide services to the Company including assisting
the Company to promote, market and sell the Company's technology to potential customers. Pursuant to said agreement and in
partial consideration for such consulting services, the Company agreed to issue to Consultant13 options to purchase up to 40,000
shares of the Company's common stock upon execution of the agreement. The options are exercisable at $1.00 per share and
shall vest in 4 equal installments every three months starting July 2019. Unexercised options shall expire 2 years from the effective
date. During the nine and three month period
ended September 30, 2019, an amount of $6 and $3, was recorded by the Company as stock-based equity awards with respect to Consultant13. In July 2019, the Company entered
into a three year agreement with a consultant ("Consultant14") to provide services to the Company including assisting
the Company to promote, market and sell the Company's technology to potential customers. Pursuant to such agreement and in
partial consideration for such consulting services, the Company agreed to issue to Consultant14 options to purchase up to 40,000
shares of the Company's common stock upon execution of the agreement. The options are exercisable at $1.00 per share and
shall vest in 3 equal installments every twelve months starting June 2020. Unexercised options shall expire 4 years from the effective
date. During
the nine and three month period ended September 30, 2019, an amount of $1 was recorded by the Company as stock-based equity awards
with respect to Consultant14. Stock
Option Plan for Employees: In
March 2017, the Company adopted a stock option plan (the "Plan") pursuant to which the Company's Board of Directors
may grant stock options to officers and key employees. The total number of options which may be granted to directors, officers,
employees under this plan, is limited to 3,000,000 options. Stock options can be granted with an exercise price equal to or less
than the stock's fair market value at the grant date. During
the nine month period ended September 30, 2019, 1,553,950 options were granted, no options were exercised and 60,000 options expired. The total stock option compensation
expense during the nine and three month period ended September 30, 2019 which were recorded as research and development was $125
and $34, respectively. The total stock option compensation
expense during the nine and three month period ended September 30, 2019 which was recorded as marketing and general and administrative
expenses was $307 and $90, respectively.</t>
  </si>
  <si>
    <t>Contingencies and Commitments</t>
  </si>
  <si>
    <t>Commitments and Contingencies Disclosure [Abstract]</t>
  </si>
  <si>
    <t>Note
5 - Contingencies and Commitments
a.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616,000. On August 2, 2018, North
Empire filed a Summons with Notice against the Company, also in the same Court, in which they allege damages in an amount of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10,958,589. North Empire also filed a third-party complaint against the Company's
CEO and now former Chairman of the Board asserting similar claims against them in their individual capacities. On October 17, 2018,
the Company filed a reply to North Empire's counterclaims. On November 15, 2018, the Company's CEO and now former Chairman
of the Board filed a motion to dismiss North Empire's third-party complaint. The parties are now engaging in discovery in
connection with the claims and counterclaims, and are awaiting the court's decision on the motion to dismiss North Empire's
third-party complaint. The
Company believes it is more likely than not that the counterclaims will be denied.
b. On January 22, 2019, the Company was notified by the Nasdaq Stock Market, LLC ("Nasdaq") that
the Company wa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The notification provided that the Company had 180 calendar
days, or until July 22, 2019, to regain compliance with Nasdaq Listing Rule 5550(a)(2). To regain compliance, the bid price of
the Company's common stock must have a closing bid price of at least $1.00 per share for a minimum of 10 consecutive business
days. If the Company does not regain compliance by July 22, 2019. The
Company did not regain compliance with the Rule by July 22, 2019 and, as a result, on July 23, 2019, the Company received
notice from the Staff that, based upon the Company's continued non-compliance with the Rule, the Staff had determined
to delist the Company's common stock from Nasdaq unless the Company timely requests a hearing before the Nasdaq
Hearings Panel (the "Panel"). The hearing occurred on September 19, 2019. On October 1, 2019, the Panel granted the Company's request for continued listing of the Company's
common stock on the Nasdaq Capital Market pursuant to an extension through January 20, 2020, subject to the condition that the
Company regain compliance with the Bid Price Rule by such date and that the Company demonstrate compliance with all requirements
for continued listing on the Nasdaq. Previously, on August 5, 2019, at the annual meeting of the Company's stockholders,
discretionary authority was granted to the Company's board of directors to effect a reverse stock split at any time until
August 5, 2020 at a ratio within the range from 1-for-2 up to 1-for-30. The Company plans to effect a reverse stock split to regain
compliance with the Bid Price Rule. If the Company does not regain compliance with the Bid Price Rule by January 20, 2020 or it
is unable to demonstrate compliance with all requirements for continued listing on the Nasdaq, or, based on any significant events
that occur during the extension period, the Panel reconsiders the extension, Nasdaq would delist the Company's common stock
from the Nasdaq Capital Market.
c. In
August 2019, the Company entered into an office space lease agreement. The lease term is for 36 months beginning on August
20, 2019 and ending on August 20, 2022, with an option to extend for an additional 36 months. Monthly rent payments including
utilities amount to approximately NIS 35,000 per month. As at September 30, 2019, the Company had not moved into its new office space.</t>
  </si>
  <si>
    <t>Significant Events During the Reporting Period</t>
  </si>
  <si>
    <t>Significant Events During Reporting Period [Abstract]</t>
  </si>
  <si>
    <t>Note 6 - Significant Events During the Reporting Period
a. On September 13, 2019, the Company entered into an At The Market Offering Agreement (the "Offering Agreement")
with H.C. Wainwright &amp; Co., LLC, as sales agent ("H.C. Wainwright"), pursuant to which the Company may offer and
sell, from time to time through H.C. Wainwright shares of the Company's common stock, par value $0.001 per share, having
an aggregate offering price of up to $5,500,000 (the "Shares"). Pursuant to the Offering Agreement, H.C. Wainwright
may sell the Shares by any method permitted by law deemed to be an "at the market offering" as defined in Rule 415
of the Securities Act. The Company is not obligated to make any sales of the Shares under the Offering Agreement. The offering
of Shares pursuant to the Offering Agreement will terminate upon the earliest of (a) the sale of all of the Shares subject to the
Offering Agreement, (b) the termination of the Offering Agreement by H.C. Wainwright or the Company, as permitted therein, or (c)
September 13, 2022
b. During the three months ended September 30,
2019, the Company began an examination of changing its functional currency from New Israeli Shekels to U.S. dollars.</t>
  </si>
  <si>
    <t>Significant Accounting Policies (Policies)</t>
  </si>
  <si>
    <t>Unaudited condensed consolidated financial statements</t>
  </si>
  <si>
    <t xml:space="preserve">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nine months ended
September 30, 2019 are not necessarily indicative of the results that may be expected for any future period or for the year ending
December 31, 2019. These
unaudited condensed consolidated financial statements should be read in conjunction with the Company's audited consolidated
financial statements and the notes thereto for the year ended December 31, 2018.</t>
  </si>
  <si>
    <t>Use of estimates</t>
  </si>
  <si>
    <t>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t>
  </si>
  <si>
    <t>Revenue from Contracts with Customers</t>
  </si>
  <si>
    <t>c. Revenue
from contracts with customers: The
Financial Accounting Standards Board ("FASB") issued Accounting Standards Update ("ASU") 2014-09, Revenue
from Contracts with Customers (Topic 606) (ASU 2014-09), an updated standard on revenue recognition and issued subsequent amendments
to the initial guidance in March 2016, April 2016, May 2016 and December 2016 within ASU 2016-08, 2016-10, 2016-12 and 2016-20,
respectively (collectively, "ASC 606"). The core principle of the new standard is for companies to recognize revenue
to depict the transfer of services to customers in amounts that reflect the consideration to which the company expects to be entitled
in exchange for those goods and services. In addition, the new standard requires expanded disclosures. The Company has adopted
the standard effective January 1, 2018. The reported results for the nine months ended September 30, 2019 reflect the application
of ASC 606 guidance. To
recognize revenue under ASC 606, the Company applies the following five steps:
1. Identify
the contract with a customer. A contract with a customer exists when the Company enters into an enforceable contract with a customer
and the Company determines that collection of substantially all consideration for the services is probable.
2. Identify
the performance obligations in the contract.
3. Determine
the transaction price. The transaction price is determined based on the consideration to which the Company will be entitled in
exchange for providing the service to the customer.
4. Allocate
the transaction price to performance obligations in the contract. If a contract contains a single performance obligation, the
entire transaction price is allocated to the single performance obligation.
5. Recognize
revenue when or as the Company satisfies a performance obligation. When the Company provides a service, revenue is recognized
over the service term.</t>
  </si>
  <si>
    <t>Impact of recently adopted accounting standard</t>
  </si>
  <si>
    <t>d. Impact
of recently adopted accounting standard:
1. In February 2016, the FASB issued ASU 2016-02, Leases (Topic 842) ("ASU 2016-02"). ASU 2016-02 is intended to increase transparency and comparability of accounting for lease transactions. For all leases with terms greater than twelve months, the new guidance requires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leases in the statement of operations and statement of cash flows is largely unchanged. ASU 2016-02 is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1, 2019, the Company adopted the new lease accounting standard using the modified retrospective transition option of applying the new standard at the adoption date. The Company leases include an office space lease agreement and three-year cancelable operating lease agreements on behalf of personnel vehicles. Adoption of the new standard resulted in the recording of operating lease right-to-use assets and operating lease liabilities on the Company's consolidated balance sheets, but did not have an impact on the Company's beginning balance of retained earnings, consolidated statement of operations or statement of cash flows. The most significant impact was the recognition of right-to-use assets and lease liabilities on account of the Company's operating leases. The Company recognized $127 of right of use assets and operating lease liabilities at January 1, 2019. As of September 30, 2019, the total of right-of-use assets related to the Company's operating leases was $30 and operating lease liabilities and operating lease liabilities non-current were approximately $17 and $13, respectively.</t>
  </si>
  <si>
    <t>Financial Instruments (Tables)</t>
  </si>
  <si>
    <t>Schedule of significant assets and liabilities that are measured at fair value on recurring basis</t>
  </si>
  <si>
    <t xml:space="preserve"> September 30, 2019
Fair value hierarchy
Level 1 Level 2 Level 3
Financial assets
Investment in marketable securities (*) - 74 -
September 30, 2019
Fair value hierarchy
Level 1 Level 2 Level 3
Financial liabilities
Warrants and derivatives - 700 -
December 31, 2018
Fair value hierarchy
Level 1 Level 2 Level 3
Financial assets
Investment in marketable securities (*) - 208 -
December 31, 2018
Fair value hierarchy
Level 1 Level 2 Level 3
Financial liabilities
Warrants and derivatives - 1,252 -
(*) For the nine and three month periods ended September 30, 2019 and 2018, the recognized gain (loss) (based
on quoted market prices with a discount due to security - restrictions on IMine shares) of the marketable securities was $(146),
$(42) and $338, $(87), respectively.</t>
  </si>
  <si>
    <t>Stock Based Compensation (Tables)</t>
  </si>
  <si>
    <t>Schedule of stock based expense</t>
  </si>
  <si>
    <t xml:space="preserve">Nine months ended Three months ended
2019 2018 2019 2018
Stock-based compensation expense - equity awards 567 431 145 110
Stock-based compensation expense - liability awards - 475 - 25
567 906 145 135 </t>
  </si>
  <si>
    <t>General (Details) - USD ($) $ in Thousands</t>
  </si>
  <si>
    <t>General (Textual)</t>
  </si>
  <si>
    <t>General, description</t>
  </si>
  <si>
    <t xml:space="preserve"> a. My Size, Inc. is developing unique measurement technologies based on algorithms with applications in a variety of areas, from the apparel e-commerce market, to the courier services market and to the Do It Yourself smartphone and tablet apps market. The technology is driven by proprietary algorithms which are able to calculate and record measurements in a variety of novel ways. The Company has two subsidiaries, My Size Israel 2014 Ltd. and Topspin Medical (Israel) Ltd., both of which are incorporated in Israel. References to the Company include the subsidiaries unless the context indicates otherwise. b. During the nine month period ended September 30, 2019, the Company has incurred significant losses and negative cash flows from operations and has an accumulated deficit of $27,260. The Company has financed its operations mainly through fundraising from various investors. The Company's management expects that the Company will continue to generate losses and negative cash flows from operations for the foreseeable future. Based on the projected cash flows and cash balances as of September 30, 2019, management is of the opinion that its existing cash will be sufficient to fund operations until the end of the first quarter of 2020. As a result,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t>
  </si>
  <si>
    <t>Significant Accounting Policies (Details) - USD ($) $ in Thousands</t>
  </si>
  <si>
    <t>Significant Accounting Policies (Textual)</t>
  </si>
  <si>
    <t>Right-of-use assets</t>
  </si>
  <si>
    <t>Current operating lease liabilities</t>
  </si>
  <si>
    <t>Non-current operating lease liabilities</t>
  </si>
  <si>
    <t>Recognized right of use assets and operating lease liabilities at January 1, 2019</t>
  </si>
  <si>
    <t>Financial Instruments (Details) - USD ($) $ in Thousands</t>
  </si>
  <si>
    <t>Level 1 [Member]</t>
  </si>
  <si>
    <t>Financial assets</t>
  </si>
  <si>
    <t>Financial liabilities</t>
  </si>
  <si>
    <t>Level 2 [Member]</t>
  </si>
  <si>
    <t>Level 3 [Member]</t>
  </si>
  <si>
    <t>For the nine and three month periods ended September 30, 2019 and 2018, the recognized gain (loss) (based on quoted market prices with a discount due to security - restrictions on IMine shares) of the marketable securities was $(146), $(42) and $338, $(87), respectively.</t>
  </si>
  <si>
    <t>Financial Instruments (Details Textual) - USD ($) $ in Thousands</t>
  </si>
  <si>
    <t>Financial Instruments (Textual)</t>
  </si>
  <si>
    <t>Recognized gain (loss) of marketable securities</t>
  </si>
  <si>
    <t>Stock Based Compensation (Details) - USD ($) $ in Thousands</t>
  </si>
  <si>
    <t>Share-based Compensation Arrangement by Share-based Payment Award [Line Items]</t>
  </si>
  <si>
    <t>Stock-based compensation expense</t>
  </si>
  <si>
    <t>Equity Awards [Member]</t>
  </si>
  <si>
    <t>Liability Awards [Member]</t>
  </si>
  <si>
    <t>Stock Based Compensation (Details Textual) - USD ($) $ in Thousands</t>
  </si>
  <si>
    <t>Stock Based Compensation (Textual)</t>
  </si>
  <si>
    <t>Employee Stock Option [Member]</t>
  </si>
  <si>
    <t>Stock option plan, description</t>
  </si>
  <si>
    <t>In March 2017, the Company adopted a stock option plan (the "Plan") pursuant to which the Company's Board of Directors may grant stock options to officers and key employees. The total number of options which may be granted to directors, officers, employees under this plan, is limited to 3,000,000 options. Stock options can be granted with an exercise price equal to or less than the stock's fair market value at the grant date. During the nine month period ended September 30, 2019, 1,553,950 options were granted, no options were exercised and 60,000 options expired. The total stock option compensation expense during the nine and three month period ended September 30, 2019 which were recorded as research and development was $125 and $34, respectively. The total stock option compensation expense during the nine and three month period ended September 30, 2019 which was recorded as marketing and general and administrative expenses was $307 and $90, respectively.</t>
  </si>
  <si>
    <t>Number of options, Granted</t>
  </si>
  <si>
    <t>Research and development [Member] | Employee Stock Option [Member]</t>
  </si>
  <si>
    <t>General and administrative expenses [Member] | Employee Stock Option [Member]</t>
  </si>
  <si>
    <t>Consultant12 [Member]</t>
  </si>
  <si>
    <t>Consulting agreement, description</t>
  </si>
  <si>
    <t>In January 2019, the Company entered into an agreement with a consultant (“Consultant12”) to provide services to the Company including promoting the Company’s products and services via potential sources of media. Pursuant to said agreement and in partial consideration for such consulting services, the Company agreed to issue to Consultant12 a warrant to purchase up to 50,000 shares of the Company’s common stock upon execution of the agreement and after six months, a further warrant to purchase 100,000 shares of the Company’s common stock. The warrants are exercisable at $1.00 per share and have a term of 12 months from the date of issuance.</t>
  </si>
  <si>
    <t>Number of options, expired</t>
  </si>
  <si>
    <t>Consultant 14 [Member]</t>
  </si>
  <si>
    <t xml:space="preserve">In July 2019, the Company entered into a three year agreement with a consultant ("Consultant14") to provide services to the Company including assisting the Company to promote, market and sell the Company's technology to potential customers. Pursuant to such agreement and in partial consideration for such consulting services, the Company agreed to issue to Consultant14 options to purchase up to 40,000 shares of the Company's common stock upon execution of the agreement. The options are exercisable at $1.00 per share and shall vest in 3 equal installments every twelve months starting June 2020. Unexercised options shall expire 4 years from the effective date. </t>
  </si>
  <si>
    <t>Consultant13 [Member]</t>
  </si>
  <si>
    <t xml:space="preserve">In April 2019, the Company entered into a twelve month agreement with a consultant ("Consultant13") to provide services to the Company including assisting the Company to promote, market and sell the Company's technology to potential customers. Pursuant to said agreement and in partial consideration for such consulting services, the Company agreed to issue to Consultant13 options to purchase up to 40,000 shares of the Company's common stock upon execution of the agreement. The options are exercisable at $1.00 per share and shall vest in 4 equal installments every three months starting July 2019. Unexercised options shall expire 2 years from the effective date. </t>
  </si>
  <si>
    <t>Contingencies and Commitments (Details) - USD ($) $ in Thousands</t>
  </si>
  <si>
    <t>Aug. 07, 2018</t>
  </si>
  <si>
    <t>Aug. 02, 2018</t>
  </si>
  <si>
    <t>Aug. 31, 2019</t>
  </si>
  <si>
    <t>Jan. 22, 2019</t>
  </si>
  <si>
    <t>Plaintiff damage, description</t>
  </si>
  <si>
    <t>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616,000.</t>
  </si>
  <si>
    <t>North Empire filed a Summons with Notice against the Company, also in the same Court, in which they allege damages in an amount of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10,958,589. North Empire also filed a third-party complaint against the Company's CEO and now former Chairman of the Board asserting similar claims against them in their individual capacities.</t>
  </si>
  <si>
    <t>Seeking damages amount</t>
  </si>
  <si>
    <t>Nasdaq capital market, description</t>
  </si>
  <si>
    <t>The Company was notified by the Nasdaq Stock Market, LLC ("Nasdaq") that the Company wa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The notification provided that the Company had 180 calendar days, or until July 22, 2019, to regain compliance with Nasdaq Listing Rule 5550(a)(2). To regain compliance, the bid price of Company's common stock must have a closing bid price of at least $1.00 per share for a minimum of 10 consecutive business days. If the Company does not regain compliance by July 22, 2019. The Company did not regain compliance with the Rule by July 22, 2019 and, as a result, on July 23, 2019, the Company received notice from the Staff that, based upon the Company's continued non-compliance with the Rule, the Staff had determined to delist the Company's common stock from Nasdaq unless the Company timely requests a hearing before the Nasdaq Hearings Panel (the "Panel"). The hearing occurred on September 19, 2019. On October 1, 2019, the Panel granted the Company's request for continued listing of the Company's common stock on the Nasdaq Capital Market pursuant to an extension through January 20, 2020, subject to the condition that the Company regain compliance with the Bid Price Rule by such date and that the Company demonstrate compliance with all requirements for continued listing on the Nasdaq.Previously, on August 5, 2019, at the annual meeting of the Company's stockholders, discretionary authority was granted to the Company's board of directors to effect a reverse stock split at any time until August 5, 2020 at a ratio within the range from 1-for-2 up to 1-for-30. The Company plans to effect a reverse stock split to regain compliance with the Bid Price Rule. If the Company does not regain compliance with the Bid Price Rule by January 20, 2020 or it is unable to demonstrate compliance with all requirements for continued listing on the Nasdaq, or, based on any significant events that occur during the extension period, the Panel reconsiders the extension, Nasdaq would delist the Company's common stock from the Nasdaq Capital Market.</t>
  </si>
  <si>
    <t>Lease agreement, description</t>
  </si>
  <si>
    <t>The Company entered into an office space lease agreement. The lease term is for 36 months beginning on August 20, 2019 and ending on August 20, 2022, with an option to extend for an additional 36 months. Monthly rent payments including utilities amount to approximately NIS35,000 per month. As at September 30, 2019 the Company had not moved into its new office space.</t>
  </si>
  <si>
    <t>Significant Events During the Reporting Period (Details)</t>
  </si>
  <si>
    <t>Sep. 13, 2019$ / sharesshares</t>
  </si>
  <si>
    <t>Significant Events During the Reporting Period (Textual)</t>
  </si>
  <si>
    <t>Common stock, par value | $ / shares</t>
  </si>
  <si>
    <t>Market Offering Agreement [Member]</t>
  </si>
  <si>
    <t>Aggregate offering price | shares</t>
  </si>
  <si>
    <t>The offering of shares agreement, description</t>
  </si>
  <si>
    <t xml:space="preserve">  a. On September 13, 2019 the Company entered into an At The Market Offering Agreement (the "Offering Agreement") with H.C. Wainwright &amp; Co., LLC, as sales agent ("H.C. Wainwright"), pursuant to which the Company may offer and sell, from time to time through H.C. Wainwright shares of the Company's common stock, par value $0.001 per share, having an aggregate offering price of up to $5,500,000 (the "Shares"). Pursuant to the Offering Agreement, H.C. Wainwright may sell the Shares by any method permitted by law deemed to be an "at the market offering" as defined in Rule 415 of the Securities Act. The Company is not obligated to make any sales of the Shares under the Offering Agreement. The offering of Shares pursuant to the Offering Agreement will terminate upon the earliest of (a) the sale of all of the Shares subject to the Offering Agreement, (b) the termination of the Offering Agreement by H.C. Wainwright or the Company, as permitted therein, or (c) September 13, 2022. During the three months ended September 30, 2019, the Company began an examination of changing its functional currency from New Israeli Shekels to U.S. doll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10</v>
      </c>
    </row>
    <row r="17" spans="1:3">
      <c r="A17" s="4" t="s">
        <v>28</v>
      </c>
      <c r="B17" s="4" t="s">
        <v>29</v>
      </c>
    </row>
    <row r="18" spans="1:3">
      <c r="A18" s="4" t="s">
        <v>30</v>
      </c>
      <c r="B18" s="4" t="s">
        <v>29</v>
      </c>
    </row>
    <row r="19" spans="1:3">
      <c r="A19" s="4" t="s">
        <v>31</v>
      </c>
      <c r="B19" s="4" t="s">
        <v>32</v>
      </c>
    </row>
    <row r="20" spans="1:3">
      <c r="A20" s="4" t="s">
        <v>33</v>
      </c>
      <c r="B20" s="4" t="s">
        <v>34</v>
      </c>
    </row>
    <row r="21" spans="1:3">
      <c r="A21" s="4" t="s">
        <v>35</v>
      </c>
      <c r="C21" s="5" t="n">
        <v>29883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9</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6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188</v>
      </c>
      <c r="B1" s="2" t="s">
        <v>1</v>
      </c>
    </row>
    <row r="2" spans="1:3">
      <c r="B2" s="2" t="s">
        <v>2</v>
      </c>
      <c r="C2" s="2" t="s">
        <v>37</v>
      </c>
    </row>
    <row r="3" spans="1:3">
      <c r="A3" s="3" t="s">
        <v>189</v>
      </c>
    </row>
    <row r="4" spans="1:3">
      <c r="A4" s="4" t="s">
        <v>190</v>
      </c>
      <c r="B4" s="4" t="s">
        <v>191</v>
      </c>
    </row>
    <row r="5" spans="1:3">
      <c r="A5" s="4" t="s">
        <v>63</v>
      </c>
      <c r="B5" s="6" t="n">
        <v>-27260</v>
      </c>
      <c r="C5" s="6" t="n">
        <v>-230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37</v>
      </c>
    </row>
    <row r="2" spans="1:3">
      <c r="A2" s="3" t="s">
        <v>193</v>
      </c>
    </row>
    <row r="3" spans="1:3">
      <c r="A3" s="4" t="s">
        <v>194</v>
      </c>
      <c r="B3" s="6" t="n">
        <v>30</v>
      </c>
      <c r="C3" s="4" t="s">
        <v>42</v>
      </c>
    </row>
    <row r="4" spans="1:3">
      <c r="A4" s="4" t="s">
        <v>195</v>
      </c>
      <c r="B4" s="5" t="n">
        <v>17</v>
      </c>
      <c r="C4" s="4" t="s">
        <v>42</v>
      </c>
    </row>
    <row r="5" spans="1:3">
      <c r="A5" s="4" t="s">
        <v>196</v>
      </c>
      <c r="B5" s="5" t="n">
        <v>13</v>
      </c>
      <c r="C5" s="4" t="s">
        <v>42</v>
      </c>
    </row>
    <row r="6" spans="1:3">
      <c r="A6" s="4" t="s">
        <v>197</v>
      </c>
      <c r="B6" s="6" t="n">
        <v>127</v>
      </c>
      <c r="C6" s="4" t="s">
        <v>4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198</v>
      </c>
      <c r="C1" s="2" t="s">
        <v>2</v>
      </c>
      <c r="D1" s="2" t="s">
        <v>37</v>
      </c>
    </row>
    <row r="2" spans="1:4">
      <c r="A2" s="4" t="s">
        <v>199</v>
      </c>
    </row>
    <row r="3" spans="1:4">
      <c r="A3" s="3" t="s">
        <v>200</v>
      </c>
    </row>
    <row r="4" spans="1:4">
      <c r="A4" s="4" t="s">
        <v>48</v>
      </c>
      <c r="B4" s="4" t="s">
        <v>102</v>
      </c>
      <c r="C4" s="4" t="s">
        <v>42</v>
      </c>
      <c r="D4" s="4" t="s">
        <v>42</v>
      </c>
    </row>
    <row r="5" spans="1:4">
      <c r="A5" s="3" t="s">
        <v>201</v>
      </c>
    </row>
    <row r="6" spans="1:4">
      <c r="A6" s="4" t="s">
        <v>54</v>
      </c>
      <c r="C6" s="4" t="s">
        <v>42</v>
      </c>
      <c r="D6" s="4" t="s">
        <v>42</v>
      </c>
    </row>
    <row r="7" spans="1:4">
      <c r="A7" s="4" t="s">
        <v>202</v>
      </c>
    </row>
    <row r="8" spans="1:4">
      <c r="A8" s="3" t="s">
        <v>200</v>
      </c>
    </row>
    <row r="9" spans="1:4">
      <c r="A9" s="4" t="s">
        <v>48</v>
      </c>
      <c r="B9" s="4" t="s">
        <v>102</v>
      </c>
      <c r="C9" s="5" t="n">
        <v>74</v>
      </c>
      <c r="D9" s="5" t="n">
        <v>208</v>
      </c>
    </row>
    <row r="10" spans="1:4">
      <c r="A10" s="3" t="s">
        <v>201</v>
      </c>
    </row>
    <row r="11" spans="1:4">
      <c r="A11" s="4" t="s">
        <v>54</v>
      </c>
      <c r="C11" s="5" t="n">
        <v>700</v>
      </c>
      <c r="D11" s="5" t="n">
        <v>1252</v>
      </c>
    </row>
    <row r="12" spans="1:4">
      <c r="A12" s="4" t="s">
        <v>203</v>
      </c>
    </row>
    <row r="13" spans="1:4">
      <c r="A13" s="3" t="s">
        <v>200</v>
      </c>
    </row>
    <row r="14" spans="1:4">
      <c r="A14" s="4" t="s">
        <v>48</v>
      </c>
      <c r="B14" s="4" t="s">
        <v>102</v>
      </c>
      <c r="C14" s="4" t="s">
        <v>42</v>
      </c>
      <c r="D14" s="4" t="s">
        <v>42</v>
      </c>
    </row>
    <row r="15" spans="1:4">
      <c r="A15" s="3" t="s">
        <v>201</v>
      </c>
    </row>
    <row r="16" spans="1:4">
      <c r="A16" s="4" t="s">
        <v>54</v>
      </c>
      <c r="C16" s="4" t="s">
        <v>42</v>
      </c>
      <c r="D16" s="4" t="s">
        <v>42</v>
      </c>
    </row>
    <row r="17" spans="1:4"/>
    <row r="18" spans="1:4">
      <c r="A18" s="4" t="s">
        <v>102</v>
      </c>
      <c r="B18" s="4" t="s">
        <v>204</v>
      </c>
    </row>
  </sheetData>
  <mergeCells count="3">
    <mergeCell ref="A1:B1"/>
    <mergeCell ref="A17:C17"/>
    <mergeCell ref="B18:C1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561</v>
      </c>
      <c r="C3" s="6" t="n">
        <v>5140</v>
      </c>
    </row>
    <row r="4" spans="1:3">
      <c r="A4" s="4" t="s">
        <v>40</v>
      </c>
      <c r="B4" s="5" t="n">
        <v>262</v>
      </c>
      <c r="C4" s="5" t="n">
        <v>90</v>
      </c>
    </row>
    <row r="5" spans="1:3">
      <c r="A5" s="4" t="s">
        <v>41</v>
      </c>
      <c r="B5" s="4" t="s">
        <v>42</v>
      </c>
      <c r="C5" s="5" t="n">
        <v>181</v>
      </c>
    </row>
    <row r="6" spans="1:3">
      <c r="A6" s="4" t="s">
        <v>43</v>
      </c>
      <c r="B6" s="4" t="s">
        <v>42</v>
      </c>
      <c r="C6" s="5" t="n">
        <v>1209</v>
      </c>
    </row>
    <row r="7" spans="1:3">
      <c r="A7" s="4" t="s">
        <v>44</v>
      </c>
      <c r="B7" s="5" t="n">
        <v>431</v>
      </c>
      <c r="C7" s="5" t="n">
        <v>218</v>
      </c>
    </row>
    <row r="8" spans="1:3">
      <c r="A8" s="4" t="s">
        <v>45</v>
      </c>
      <c r="B8" s="5" t="n">
        <v>3254</v>
      </c>
      <c r="C8" s="5" t="n">
        <v>6838</v>
      </c>
    </row>
    <row r="9" spans="1:3">
      <c r="A9" s="4" t="s">
        <v>46</v>
      </c>
      <c r="B9" s="5" t="n">
        <v>76</v>
      </c>
      <c r="C9" s="5" t="n">
        <v>71</v>
      </c>
    </row>
    <row r="10" spans="1:3">
      <c r="A10" s="4" t="s">
        <v>47</v>
      </c>
      <c r="B10" s="5" t="n">
        <v>30</v>
      </c>
      <c r="C10" s="4" t="s">
        <v>42</v>
      </c>
    </row>
    <row r="11" spans="1:3">
      <c r="A11" s="4" t="s">
        <v>48</v>
      </c>
      <c r="B11" s="5" t="n">
        <v>74</v>
      </c>
      <c r="C11" s="5" t="n">
        <v>208</v>
      </c>
    </row>
    <row r="12" spans="1:3">
      <c r="A12" s="4" t="s">
        <v>49</v>
      </c>
      <c r="B12" s="5" t="n">
        <v>180</v>
      </c>
      <c r="C12" s="5" t="n">
        <v>279</v>
      </c>
    </row>
    <row r="13" spans="1:3">
      <c r="A13" s="4" t="s">
        <v>50</v>
      </c>
      <c r="B13" s="5" t="n">
        <v>3434</v>
      </c>
      <c r="C13" s="5" t="n">
        <v>7117</v>
      </c>
    </row>
    <row r="14" spans="1:3">
      <c r="A14" s="3" t="s">
        <v>51</v>
      </c>
    </row>
    <row r="15" spans="1:3">
      <c r="A15" s="4" t="s">
        <v>52</v>
      </c>
      <c r="B15" s="5" t="n">
        <v>488</v>
      </c>
      <c r="C15" s="5" t="n">
        <v>295</v>
      </c>
    </row>
    <row r="16" spans="1:3">
      <c r="A16" s="4" t="s">
        <v>53</v>
      </c>
      <c r="B16" s="5" t="n">
        <v>306</v>
      </c>
      <c r="C16" s="5" t="n">
        <v>276</v>
      </c>
    </row>
    <row r="17" spans="1:3">
      <c r="A17" s="4" t="s">
        <v>54</v>
      </c>
      <c r="B17" s="5" t="n">
        <v>700</v>
      </c>
      <c r="C17" s="5" t="n">
        <v>1252</v>
      </c>
    </row>
    <row r="18" spans="1:3">
      <c r="A18" s="4" t="s">
        <v>55</v>
      </c>
      <c r="B18" s="5" t="n">
        <v>17</v>
      </c>
      <c r="C18" s="4" t="s">
        <v>42</v>
      </c>
    </row>
    <row r="19" spans="1:3">
      <c r="A19" s="4" t="s">
        <v>56</v>
      </c>
      <c r="B19" s="5" t="n">
        <v>1511</v>
      </c>
      <c r="C19" s="5" t="n">
        <v>1823</v>
      </c>
    </row>
    <row r="20" spans="1:3">
      <c r="A20" s="4" t="s">
        <v>55</v>
      </c>
      <c r="B20" s="5" t="n">
        <v>13</v>
      </c>
      <c r="C20" s="4" t="s">
        <v>42</v>
      </c>
    </row>
    <row r="21" spans="1:3">
      <c r="A21" s="4" t="s">
        <v>57</v>
      </c>
      <c r="B21" s="5" t="n">
        <v>13</v>
      </c>
      <c r="C21" s="4" t="s">
        <v>42</v>
      </c>
    </row>
    <row r="22" spans="1:3">
      <c r="A22" s="4" t="s">
        <v>58</v>
      </c>
      <c r="B22" s="5" t="n">
        <v>1524</v>
      </c>
      <c r="C22" s="5" t="n">
        <v>1823</v>
      </c>
    </row>
    <row r="23" spans="1:3">
      <c r="A23" s="3" t="s">
        <v>59</v>
      </c>
    </row>
    <row r="24" spans="1:3">
      <c r="A24" s="4" t="s">
        <v>60</v>
      </c>
      <c r="B24" s="5" t="n">
        <v>30</v>
      </c>
      <c r="C24" s="5" t="n">
        <v>30</v>
      </c>
    </row>
    <row r="25" spans="1:3">
      <c r="A25" s="4" t="s">
        <v>61</v>
      </c>
      <c r="B25" s="5" t="n">
        <v>29683</v>
      </c>
      <c r="C25" s="5" t="n">
        <v>29116</v>
      </c>
    </row>
    <row r="26" spans="1:3">
      <c r="A26" s="4" t="s">
        <v>62</v>
      </c>
      <c r="B26" s="5" t="n">
        <v>-543</v>
      </c>
      <c r="C26" s="5" t="n">
        <v>-835</v>
      </c>
    </row>
    <row r="27" spans="1:3">
      <c r="A27" s="4" t="s">
        <v>63</v>
      </c>
      <c r="B27" s="5" t="n">
        <v>-27260</v>
      </c>
      <c r="C27" s="5" t="n">
        <v>-23017</v>
      </c>
    </row>
    <row r="28" spans="1:3">
      <c r="A28" s="4" t="s">
        <v>64</v>
      </c>
      <c r="B28" s="5" t="n">
        <v>1910</v>
      </c>
      <c r="C28" s="5" t="n">
        <v>5294</v>
      </c>
    </row>
    <row r="29" spans="1:3">
      <c r="A29" s="4" t="s">
        <v>65</v>
      </c>
      <c r="B29" s="6" t="n">
        <v>3434</v>
      </c>
      <c r="C29" s="6" t="n">
        <v>7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05</v>
      </c>
      <c r="B1" s="2" t="s">
        <v>73</v>
      </c>
      <c r="D1" s="2" t="s">
        <v>1</v>
      </c>
    </row>
    <row r="2" spans="1:5">
      <c r="B2" s="2" t="s">
        <v>2</v>
      </c>
      <c r="C2" s="2" t="s">
        <v>74</v>
      </c>
      <c r="D2" s="2" t="s">
        <v>2</v>
      </c>
      <c r="E2" s="2" t="s">
        <v>74</v>
      </c>
    </row>
    <row r="3" spans="1:5">
      <c r="A3" s="3" t="s">
        <v>206</v>
      </c>
    </row>
    <row r="4" spans="1:5">
      <c r="A4" s="4" t="s">
        <v>207</v>
      </c>
      <c r="B4" s="6" t="n">
        <v>338</v>
      </c>
      <c r="C4" s="6" t="n">
        <v>-87</v>
      </c>
      <c r="D4" s="6" t="n">
        <v>-146</v>
      </c>
      <c r="E4" s="6" t="n">
        <v>-4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08</v>
      </c>
      <c r="B1" s="2" t="s">
        <v>73</v>
      </c>
      <c r="D1" s="2" t="s">
        <v>1</v>
      </c>
    </row>
    <row r="2" spans="1:5">
      <c r="B2" s="2" t="s">
        <v>2</v>
      </c>
      <c r="C2" s="2" t="s">
        <v>74</v>
      </c>
      <c r="D2" s="2" t="s">
        <v>2</v>
      </c>
      <c r="E2" s="2" t="s">
        <v>74</v>
      </c>
    </row>
    <row r="3" spans="1:5">
      <c r="A3" s="3" t="s">
        <v>209</v>
      </c>
    </row>
    <row r="4" spans="1:5">
      <c r="A4" s="4" t="s">
        <v>210</v>
      </c>
      <c r="B4" s="6" t="n">
        <v>145</v>
      </c>
      <c r="C4" s="6" t="n">
        <v>135</v>
      </c>
      <c r="D4" s="6" t="n">
        <v>567</v>
      </c>
      <c r="E4" s="6" t="n">
        <v>906</v>
      </c>
    </row>
    <row r="5" spans="1:5">
      <c r="A5" s="4" t="s">
        <v>211</v>
      </c>
    </row>
    <row r="6" spans="1:5">
      <c r="A6" s="3" t="s">
        <v>209</v>
      </c>
    </row>
    <row r="7" spans="1:5">
      <c r="A7" s="4" t="s">
        <v>210</v>
      </c>
      <c r="B7" s="5" t="n">
        <v>145</v>
      </c>
      <c r="C7" s="5" t="n">
        <v>110</v>
      </c>
      <c r="D7" s="5" t="n">
        <v>567</v>
      </c>
      <c r="E7" s="5" t="n">
        <v>431</v>
      </c>
    </row>
    <row r="8" spans="1:5">
      <c r="A8" s="4" t="s">
        <v>212</v>
      </c>
    </row>
    <row r="9" spans="1:5">
      <c r="A9" s="3" t="s">
        <v>209</v>
      </c>
    </row>
    <row r="10" spans="1:5">
      <c r="A10" s="4" t="s">
        <v>210</v>
      </c>
      <c r="B10" s="4" t="s">
        <v>42</v>
      </c>
      <c r="C10" s="6" t="n">
        <v>25</v>
      </c>
      <c r="D10" s="4" t="s">
        <v>42</v>
      </c>
      <c r="E10" s="6" t="n">
        <v>47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4"/>
  </cols>
  <sheetData>
    <row r="1" spans="1:5">
      <c r="A1" s="1" t="s">
        <v>213</v>
      </c>
      <c r="B1" s="2" t="s">
        <v>73</v>
      </c>
      <c r="D1" s="2" t="s">
        <v>1</v>
      </c>
    </row>
    <row r="2" spans="1:5">
      <c r="B2" s="2" t="s">
        <v>2</v>
      </c>
      <c r="C2" s="2" t="s">
        <v>74</v>
      </c>
      <c r="D2" s="2" t="s">
        <v>2</v>
      </c>
      <c r="E2" s="2" t="s">
        <v>74</v>
      </c>
    </row>
    <row r="3" spans="1:5">
      <c r="A3" s="3" t="s">
        <v>214</v>
      </c>
    </row>
    <row r="4" spans="1:5">
      <c r="A4" s="4" t="s">
        <v>210</v>
      </c>
      <c r="B4" s="6" t="n">
        <v>145</v>
      </c>
      <c r="C4" s="6" t="n">
        <v>135</v>
      </c>
      <c r="D4" s="6" t="n">
        <v>567</v>
      </c>
      <c r="E4" s="6" t="n">
        <v>906</v>
      </c>
    </row>
    <row r="5" spans="1:5">
      <c r="A5" s="4" t="s">
        <v>215</v>
      </c>
    </row>
    <row r="6" spans="1:5">
      <c r="A6" s="3" t="s">
        <v>214</v>
      </c>
    </row>
    <row r="7" spans="1:5">
      <c r="A7" s="4" t="s">
        <v>216</v>
      </c>
      <c r="D7" s="4" t="s">
        <v>217</v>
      </c>
    </row>
    <row r="8" spans="1:5">
      <c r="A8" s="4" t="s">
        <v>218</v>
      </c>
      <c r="D8" s="5" t="n">
        <v>1553950</v>
      </c>
    </row>
    <row r="9" spans="1:5">
      <c r="A9" s="4" t="s">
        <v>219</v>
      </c>
    </row>
    <row r="10" spans="1:5">
      <c r="A10" s="3" t="s">
        <v>214</v>
      </c>
    </row>
    <row r="11" spans="1:5">
      <c r="A11" s="4" t="s">
        <v>210</v>
      </c>
      <c r="B11" s="5" t="n">
        <v>34</v>
      </c>
      <c r="D11" s="6" t="n">
        <v>125</v>
      </c>
    </row>
    <row r="12" spans="1:5">
      <c r="A12" s="4" t="s">
        <v>220</v>
      </c>
    </row>
    <row r="13" spans="1:5">
      <c r="A13" s="3" t="s">
        <v>214</v>
      </c>
    </row>
    <row r="14" spans="1:5">
      <c r="A14" s="4" t="s">
        <v>210</v>
      </c>
      <c r="B14" s="5" t="n">
        <v>90</v>
      </c>
      <c r="D14" s="6" t="n">
        <v>307</v>
      </c>
    </row>
    <row r="15" spans="1:5">
      <c r="A15" s="4" t="s">
        <v>221</v>
      </c>
    </row>
    <row r="16" spans="1:5">
      <c r="A16" s="3" t="s">
        <v>214</v>
      </c>
    </row>
    <row r="17" spans="1:5">
      <c r="A17" s="4" t="s">
        <v>222</v>
      </c>
      <c r="D17" s="4" t="s">
        <v>223</v>
      </c>
    </row>
    <row r="18" spans="1:5">
      <c r="A18" s="4" t="s">
        <v>210</v>
      </c>
      <c r="B18" s="5" t="n">
        <v>4</v>
      </c>
      <c r="D18" s="6" t="n">
        <v>42</v>
      </c>
    </row>
    <row r="19" spans="1:5">
      <c r="A19" s="4" t="s">
        <v>224</v>
      </c>
      <c r="D19" s="5" t="n">
        <v>60000</v>
      </c>
    </row>
    <row r="20" spans="1:5">
      <c r="A20" s="4" t="s">
        <v>225</v>
      </c>
    </row>
    <row r="21" spans="1:5">
      <c r="A21" s="3" t="s">
        <v>214</v>
      </c>
    </row>
    <row r="22" spans="1:5">
      <c r="A22" s="4" t="s">
        <v>222</v>
      </c>
      <c r="D22" s="4" t="s">
        <v>226</v>
      </c>
    </row>
    <row r="23" spans="1:5">
      <c r="A23" s="4" t="s">
        <v>210</v>
      </c>
      <c r="B23" s="5" t="n">
        <v>1</v>
      </c>
      <c r="D23" s="6" t="n">
        <v>1</v>
      </c>
    </row>
    <row r="24" spans="1:5">
      <c r="A24" s="4" t="s">
        <v>227</v>
      </c>
    </row>
    <row r="25" spans="1:5">
      <c r="A25" s="3" t="s">
        <v>214</v>
      </c>
    </row>
    <row r="26" spans="1:5">
      <c r="A26" s="4" t="s">
        <v>222</v>
      </c>
      <c r="D26" s="4" t="s">
        <v>228</v>
      </c>
    </row>
    <row r="27" spans="1:5">
      <c r="A27" s="4" t="s">
        <v>210</v>
      </c>
      <c r="B27" s="6" t="n">
        <v>3</v>
      </c>
      <c r="D27" s="6" t="n">
        <v>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80"/>
  </cols>
  <sheetData>
    <row r="1" spans="1:5">
      <c r="A1" s="1" t="s">
        <v>229</v>
      </c>
      <c r="B1" s="2" t="s">
        <v>230</v>
      </c>
      <c r="C1" s="2" t="s">
        <v>231</v>
      </c>
      <c r="D1" s="2" t="s">
        <v>232</v>
      </c>
      <c r="E1" s="2" t="s">
        <v>233</v>
      </c>
    </row>
    <row r="2" spans="1:5">
      <c r="A2" s="3" t="s">
        <v>168</v>
      </c>
    </row>
    <row r="3" spans="1:5">
      <c r="A3" s="4" t="s">
        <v>234</v>
      </c>
      <c r="B3" s="4" t="s">
        <v>235</v>
      </c>
      <c r="C3" s="4" t="s">
        <v>236</v>
      </c>
    </row>
    <row r="4" spans="1:5">
      <c r="A4" s="4" t="s">
        <v>237</v>
      </c>
      <c r="B4" s="6" t="n">
        <v>616000</v>
      </c>
      <c r="C4" s="6" t="n">
        <v>11400</v>
      </c>
    </row>
    <row r="5" spans="1:5">
      <c r="A5" s="4" t="s">
        <v>238</v>
      </c>
      <c r="E5" s="4" t="s">
        <v>239</v>
      </c>
    </row>
    <row r="6" spans="1:5">
      <c r="A6" s="4" t="s">
        <v>240</v>
      </c>
      <c r="D6" s="4" t="s">
        <v>2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243</v>
      </c>
    </row>
    <row r="2" spans="1:2">
      <c r="A2" s="3" t="s">
        <v>244</v>
      </c>
    </row>
    <row r="3" spans="1:2">
      <c r="A3" s="4" t="s">
        <v>245</v>
      </c>
      <c r="B3" s="7" t="n">
        <v>0.001</v>
      </c>
    </row>
    <row r="4" spans="1:2">
      <c r="A4" s="4" t="s">
        <v>246</v>
      </c>
    </row>
    <row r="5" spans="1:2">
      <c r="A5" s="3" t="s">
        <v>244</v>
      </c>
    </row>
    <row r="6" spans="1:2">
      <c r="A6" s="4" t="s">
        <v>247</v>
      </c>
      <c r="B6" s="5" t="n">
        <v>5500000</v>
      </c>
    </row>
    <row r="7" spans="1:2">
      <c r="A7" s="4" t="s">
        <v>248</v>
      </c>
      <c r="B7" s="4" t="s">
        <v>2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v>
      </c>
      <c r="B1" s="2" t="s">
        <v>2</v>
      </c>
      <c r="C1" s="2" t="s">
        <v>37</v>
      </c>
    </row>
    <row r="2" spans="1:3">
      <c r="A2" s="3" t="s">
        <v>67</v>
      </c>
    </row>
    <row r="3" spans="1:3">
      <c r="A3" s="4" t="s">
        <v>68</v>
      </c>
      <c r="B3" s="7" t="n">
        <v>0.001</v>
      </c>
      <c r="C3" s="7" t="n">
        <v>0.001</v>
      </c>
    </row>
    <row r="4" spans="1:3">
      <c r="A4" s="4" t="s">
        <v>69</v>
      </c>
      <c r="B4" s="5" t="n">
        <v>100000000</v>
      </c>
      <c r="C4" s="5" t="n">
        <v>100000000</v>
      </c>
    </row>
    <row r="5" spans="1:3">
      <c r="A5" s="4" t="s">
        <v>70</v>
      </c>
      <c r="B5" s="5" t="n">
        <v>29883639</v>
      </c>
      <c r="C5" s="5" t="n">
        <v>29852389</v>
      </c>
    </row>
    <row r="6" spans="1:3">
      <c r="A6" s="4" t="s">
        <v>71</v>
      </c>
      <c r="B6" s="5" t="n">
        <v>29883639</v>
      </c>
      <c r="C6" s="5" t="n">
        <v>298523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6</v>
      </c>
      <c r="C4" s="4" t="s">
        <v>42</v>
      </c>
      <c r="D4" s="6" t="n">
        <v>31</v>
      </c>
      <c r="E4" s="4" t="s">
        <v>42</v>
      </c>
    </row>
    <row r="5" spans="1:5">
      <c r="A5" s="4" t="s">
        <v>77</v>
      </c>
      <c r="B5" s="4" t="s">
        <v>42</v>
      </c>
      <c r="C5" s="4" t="s">
        <v>42</v>
      </c>
      <c r="D5" s="5" t="n">
        <v>-1</v>
      </c>
      <c r="E5" s="4" t="s">
        <v>42</v>
      </c>
    </row>
    <row r="6" spans="1:5">
      <c r="A6" s="4" t="s">
        <v>78</v>
      </c>
      <c r="B6" s="5" t="n">
        <v>6</v>
      </c>
      <c r="C6" s="4" t="s">
        <v>42</v>
      </c>
      <c r="D6" s="5" t="n">
        <v>30</v>
      </c>
      <c r="E6" s="4" t="s">
        <v>42</v>
      </c>
    </row>
    <row r="7" spans="1:5">
      <c r="A7" s="3" t="s">
        <v>79</v>
      </c>
    </row>
    <row r="8" spans="1:5">
      <c r="A8" s="4" t="s">
        <v>80</v>
      </c>
      <c r="B8" s="5" t="n">
        <v>-395</v>
      </c>
      <c r="C8" s="5" t="n">
        <v>-311</v>
      </c>
      <c r="D8" s="5" t="n">
        <v>-1066</v>
      </c>
      <c r="E8" s="5" t="n">
        <v>-807</v>
      </c>
    </row>
    <row r="9" spans="1:5">
      <c r="A9" s="4" t="s">
        <v>81</v>
      </c>
      <c r="B9" s="5" t="n">
        <v>-1210</v>
      </c>
      <c r="C9" s="5" t="n">
        <v>-771</v>
      </c>
      <c r="D9" s="5" t="n">
        <v>-3389</v>
      </c>
      <c r="E9" s="5" t="n">
        <v>-3103</v>
      </c>
    </row>
    <row r="10" spans="1:5">
      <c r="A10" s="4" t="s">
        <v>82</v>
      </c>
      <c r="B10" s="5" t="n">
        <v>-1605</v>
      </c>
      <c r="C10" s="5" t="n">
        <v>-1082</v>
      </c>
      <c r="D10" s="5" t="n">
        <v>-4455</v>
      </c>
      <c r="E10" s="5" t="n">
        <v>-3910</v>
      </c>
    </row>
    <row r="11" spans="1:5">
      <c r="A11" s="4" t="s">
        <v>83</v>
      </c>
      <c r="B11" s="5" t="n">
        <v>-1599</v>
      </c>
      <c r="C11" s="5" t="n">
        <v>-1082</v>
      </c>
      <c r="D11" s="5" t="n">
        <v>-4425</v>
      </c>
      <c r="E11" s="5" t="n">
        <v>-3910</v>
      </c>
    </row>
    <row r="12" spans="1:5">
      <c r="A12" s="4" t="s">
        <v>84</v>
      </c>
      <c r="B12" s="5" t="n">
        <v>249</v>
      </c>
      <c r="C12" s="5" t="n">
        <v>-479</v>
      </c>
      <c r="D12" s="5" t="n">
        <v>182</v>
      </c>
      <c r="E12" s="5" t="n">
        <v>-1483</v>
      </c>
    </row>
    <row r="13" spans="1:5">
      <c r="A13" s="4" t="s">
        <v>85</v>
      </c>
      <c r="B13" s="5" t="n">
        <v>-1350</v>
      </c>
      <c r="C13" s="5" t="n">
        <v>-1561</v>
      </c>
      <c r="D13" s="5" t="n">
        <v>-4243</v>
      </c>
      <c r="E13" s="5" t="n">
        <v>-5393</v>
      </c>
    </row>
    <row r="14" spans="1:5">
      <c r="A14" s="3" t="s">
        <v>86</v>
      </c>
    </row>
    <row r="15" spans="1:5">
      <c r="A15" s="4" t="s">
        <v>87</v>
      </c>
      <c r="B15" s="5" t="n">
        <v>58</v>
      </c>
      <c r="C15" s="5" t="n">
        <v>31</v>
      </c>
      <c r="D15" s="5" t="n">
        <v>292</v>
      </c>
      <c r="E15" s="5" t="n">
        <v>-477</v>
      </c>
    </row>
    <row r="16" spans="1:5">
      <c r="A16" s="4" t="s">
        <v>88</v>
      </c>
      <c r="B16" s="6" t="n">
        <v>-1292</v>
      </c>
      <c r="C16" s="6" t="n">
        <v>-1530</v>
      </c>
      <c r="D16" s="6" t="n">
        <v>-3951</v>
      </c>
      <c r="E16" s="6" t="n">
        <v>-5870</v>
      </c>
    </row>
    <row r="17" spans="1:5">
      <c r="A17" s="4" t="s">
        <v>89</v>
      </c>
      <c r="B17" s="8" t="n">
        <v>-0.05</v>
      </c>
      <c r="C17" s="8" t="n">
        <v>-0.05</v>
      </c>
      <c r="D17" s="8" t="n">
        <v>-0.14</v>
      </c>
      <c r="E17" s="8" t="n">
        <v>-0.19</v>
      </c>
    </row>
    <row r="18" spans="1:5">
      <c r="A18" s="4" t="s">
        <v>90</v>
      </c>
      <c r="B18" s="5" t="n">
        <v>29883639</v>
      </c>
      <c r="C18" s="5" t="n">
        <v>29709009</v>
      </c>
      <c r="D18" s="5" t="n">
        <v>29872879</v>
      </c>
      <c r="E18" s="5" t="n">
        <v>288701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27"/>
    <col customWidth="1" max="5" min="5" width="37"/>
    <col customWidth="1" max="6" min="6" width="20"/>
    <col customWidth="1" max="7" min="7" width="9"/>
  </cols>
  <sheetData>
    <row r="1" spans="1:7">
      <c r="A1" s="1" t="s">
        <v>91</v>
      </c>
      <c r="B1" s="2" t="s">
        <v>92</v>
      </c>
      <c r="D1" s="2" t="s">
        <v>61</v>
      </c>
      <c r="E1" s="2" t="s">
        <v>62</v>
      </c>
      <c r="F1" s="2" t="s">
        <v>63</v>
      </c>
      <c r="G1" s="2" t="s">
        <v>93</v>
      </c>
    </row>
    <row r="2" spans="1:7">
      <c r="A2" s="4" t="s">
        <v>94</v>
      </c>
      <c r="B2" s="6" t="n">
        <v>22</v>
      </c>
      <c r="D2" s="6" t="n">
        <v>16008</v>
      </c>
      <c r="E2" s="6" t="n">
        <v>-134</v>
      </c>
      <c r="F2" s="6" t="n">
        <v>-17048</v>
      </c>
      <c r="G2" s="6" t="n">
        <v>-1152</v>
      </c>
    </row>
    <row r="3" spans="1:7">
      <c r="A3" s="4" t="s">
        <v>95</v>
      </c>
      <c r="B3" s="5" t="n">
        <v>22238745</v>
      </c>
    </row>
    <row r="4" spans="1:7">
      <c r="A4" s="4" t="s">
        <v>96</v>
      </c>
      <c r="B4" s="4" t="s">
        <v>42</v>
      </c>
      <c r="D4" s="5" t="n">
        <v>110</v>
      </c>
      <c r="E4" s="4" t="s">
        <v>42</v>
      </c>
      <c r="F4" s="4" t="s">
        <v>42</v>
      </c>
      <c r="G4" s="5" t="n">
        <v>110</v>
      </c>
    </row>
    <row r="5" spans="1:7">
      <c r="A5" s="4" t="s">
        <v>97</v>
      </c>
      <c r="B5" s="6" t="n">
        <v>1</v>
      </c>
      <c r="D5" s="5" t="n">
        <v>320</v>
      </c>
      <c r="E5" s="4" t="s">
        <v>42</v>
      </c>
      <c r="F5" s="4" t="s">
        <v>42</v>
      </c>
      <c r="G5" s="5" t="n">
        <v>321</v>
      </c>
    </row>
    <row r="6" spans="1:7">
      <c r="A6" s="4" t="s">
        <v>98</v>
      </c>
      <c r="B6" s="5" t="n">
        <v>312400</v>
      </c>
    </row>
    <row r="7" spans="1:7">
      <c r="A7" s="4" t="s">
        <v>88</v>
      </c>
      <c r="B7" s="4" t="s">
        <v>42</v>
      </c>
      <c r="D7" s="4" t="s">
        <v>42</v>
      </c>
      <c r="E7" s="5" t="n">
        <v>-477</v>
      </c>
      <c r="F7" s="5" t="n">
        <v>-5393</v>
      </c>
      <c r="G7" s="5" t="n">
        <v>-5870</v>
      </c>
    </row>
    <row r="8" spans="1:7">
      <c r="A8" s="4" t="s">
        <v>99</v>
      </c>
      <c r="B8" s="6" t="n">
        <v>4</v>
      </c>
      <c r="D8" s="5" t="n">
        <v>8644</v>
      </c>
      <c r="E8" s="4" t="s">
        <v>42</v>
      </c>
      <c r="F8" s="4" t="s">
        <v>42</v>
      </c>
      <c r="G8" s="5" t="n">
        <v>8458</v>
      </c>
    </row>
    <row r="9" spans="1:7">
      <c r="A9" s="4" t="s">
        <v>100</v>
      </c>
      <c r="B9" s="5" t="n">
        <v>3846515</v>
      </c>
    </row>
    <row r="10" spans="1:7">
      <c r="A10" s="4" t="s">
        <v>101</v>
      </c>
      <c r="B10" s="4" t="s">
        <v>42</v>
      </c>
      <c r="C10" s="4" t="s">
        <v>102</v>
      </c>
      <c r="D10" s="5" t="n">
        <v>104</v>
      </c>
      <c r="E10" s="4" t="s">
        <v>42</v>
      </c>
      <c r="F10" s="4" t="s">
        <v>42</v>
      </c>
      <c r="G10" s="5" t="n">
        <v>104</v>
      </c>
    </row>
    <row r="11" spans="1:7">
      <c r="A11" s="4" t="s">
        <v>103</v>
      </c>
      <c r="B11" s="5" t="n">
        <v>82368</v>
      </c>
    </row>
    <row r="12" spans="1:7">
      <c r="A12" s="4" t="s">
        <v>104</v>
      </c>
      <c r="B12" s="6" t="n">
        <v>3</v>
      </c>
      <c r="D12" s="5" t="n">
        <v>3544</v>
      </c>
      <c r="E12" s="4" t="s">
        <v>42</v>
      </c>
      <c r="F12" s="4" t="s">
        <v>42</v>
      </c>
      <c r="G12" s="5" t="n">
        <v>3547</v>
      </c>
    </row>
    <row r="13" spans="1:7">
      <c r="A13" s="4" t="s">
        <v>105</v>
      </c>
      <c r="B13" s="5" t="n">
        <v>3230000</v>
      </c>
    </row>
    <row r="14" spans="1:7">
      <c r="A14" s="4" t="s">
        <v>106</v>
      </c>
      <c r="B14" s="6" t="n">
        <v>30</v>
      </c>
      <c r="D14" s="5" t="n">
        <v>28730</v>
      </c>
      <c r="E14" s="5" t="n">
        <v>-611</v>
      </c>
      <c r="F14" s="5" t="n">
        <v>-22441</v>
      </c>
      <c r="G14" s="5" t="n">
        <v>5708</v>
      </c>
    </row>
    <row r="15" spans="1:7">
      <c r="A15" s="4" t="s">
        <v>107</v>
      </c>
      <c r="B15" s="5" t="n">
        <v>29710028</v>
      </c>
    </row>
    <row r="16" spans="1:7">
      <c r="A16" s="4" t="s">
        <v>108</v>
      </c>
      <c r="B16" s="6" t="n">
        <v>30</v>
      </c>
      <c r="D16" s="5" t="n">
        <v>28430</v>
      </c>
      <c r="E16" s="5" t="n">
        <v>-642</v>
      </c>
      <c r="F16" s="5" t="n">
        <v>-20880</v>
      </c>
      <c r="G16" s="5" t="n">
        <v>6938</v>
      </c>
    </row>
    <row r="17" spans="1:7">
      <c r="A17" s="4" t="s">
        <v>109</v>
      </c>
      <c r="B17" s="5" t="n">
        <v>29678778</v>
      </c>
    </row>
    <row r="18" spans="1:7">
      <c r="A18" s="4" t="s">
        <v>96</v>
      </c>
      <c r="B18" s="4" t="s">
        <v>42</v>
      </c>
      <c r="D18" s="5" t="n">
        <v>4</v>
      </c>
      <c r="E18" s="4" t="s">
        <v>42</v>
      </c>
      <c r="F18" s="4" t="s">
        <v>42</v>
      </c>
      <c r="G18" s="5" t="n">
        <v>4</v>
      </c>
    </row>
    <row r="19" spans="1:7">
      <c r="A19" s="4" t="s">
        <v>97</v>
      </c>
      <c r="B19" s="4" t="s">
        <v>42</v>
      </c>
      <c r="C19" s="4" t="s">
        <v>102</v>
      </c>
      <c r="D19" s="5" t="n">
        <v>106</v>
      </c>
      <c r="E19" s="4" t="s">
        <v>42</v>
      </c>
      <c r="F19" s="4" t="s">
        <v>42</v>
      </c>
      <c r="G19" s="5" t="n">
        <v>106</v>
      </c>
    </row>
    <row r="20" spans="1:7">
      <c r="A20" s="4" t="s">
        <v>98</v>
      </c>
      <c r="B20" s="5" t="n">
        <v>31250</v>
      </c>
    </row>
    <row r="21" spans="1:7">
      <c r="A21" s="4" t="s">
        <v>88</v>
      </c>
      <c r="B21" s="4" t="s">
        <v>42</v>
      </c>
      <c r="D21" s="4" t="s">
        <v>42</v>
      </c>
      <c r="E21" s="5" t="n">
        <v>31</v>
      </c>
      <c r="F21" s="5" t="n">
        <v>-1561</v>
      </c>
      <c r="G21" s="5" t="n">
        <v>-1530</v>
      </c>
    </row>
    <row r="22" spans="1:7">
      <c r="A22" s="4" t="s">
        <v>99</v>
      </c>
      <c r="B22" s="4" t="s">
        <v>42</v>
      </c>
      <c r="D22" s="5" t="n">
        <v>190</v>
      </c>
      <c r="E22" s="4" t="s">
        <v>42</v>
      </c>
      <c r="F22" s="4" t="s">
        <v>42</v>
      </c>
      <c r="G22" s="5" t="n">
        <v>190</v>
      </c>
    </row>
    <row r="23" spans="1:7">
      <c r="A23" s="4" t="s">
        <v>100</v>
      </c>
      <c r="B23" s="4" t="s">
        <v>42</v>
      </c>
    </row>
    <row r="24" spans="1:7">
      <c r="A24" s="4" t="s">
        <v>101</v>
      </c>
      <c r="B24" s="4" t="s">
        <v>42</v>
      </c>
      <c r="D24" s="4" t="s">
        <v>42</v>
      </c>
      <c r="E24" s="4" t="s">
        <v>42</v>
      </c>
      <c r="F24" s="4" t="s">
        <v>42</v>
      </c>
      <c r="G24" s="4" t="s">
        <v>42</v>
      </c>
    </row>
    <row r="25" spans="1:7">
      <c r="A25" s="4" t="s">
        <v>103</v>
      </c>
      <c r="B25" s="4" t="s">
        <v>42</v>
      </c>
    </row>
    <row r="26" spans="1:7">
      <c r="A26" s="4" t="s">
        <v>106</v>
      </c>
      <c r="B26" s="6" t="n">
        <v>30</v>
      </c>
      <c r="D26" s="5" t="n">
        <v>28730</v>
      </c>
      <c r="E26" s="5" t="n">
        <v>-611</v>
      </c>
      <c r="F26" s="5" t="n">
        <v>-22441</v>
      </c>
      <c r="G26" s="5" t="n">
        <v>5708</v>
      </c>
    </row>
    <row r="27" spans="1:7">
      <c r="A27" s="4" t="s">
        <v>107</v>
      </c>
      <c r="B27" s="5" t="n">
        <v>29710028</v>
      </c>
    </row>
    <row r="28" spans="1:7">
      <c r="A28" s="4" t="s">
        <v>110</v>
      </c>
      <c r="B28" s="6" t="n">
        <v>30</v>
      </c>
      <c r="D28" s="5" t="n">
        <v>29116</v>
      </c>
      <c r="E28" s="5" t="n">
        <v>-835</v>
      </c>
      <c r="F28" s="5" t="n">
        <v>-23017</v>
      </c>
      <c r="G28" s="5" t="n">
        <v>5294</v>
      </c>
    </row>
    <row r="29" spans="1:7">
      <c r="A29" s="4" t="s">
        <v>111</v>
      </c>
      <c r="B29" s="5" t="n">
        <v>29852389</v>
      </c>
    </row>
    <row r="30" spans="1:7">
      <c r="A30" s="4" t="s">
        <v>112</v>
      </c>
      <c r="B30" s="4" t="s">
        <v>42</v>
      </c>
      <c r="D30" s="5" t="n">
        <v>519</v>
      </c>
      <c r="E30" s="4" t="s">
        <v>42</v>
      </c>
      <c r="F30" s="4" t="s">
        <v>42</v>
      </c>
      <c r="G30" s="5" t="n">
        <v>519</v>
      </c>
    </row>
    <row r="31" spans="1:7">
      <c r="A31" s="4" t="s">
        <v>97</v>
      </c>
      <c r="B31" s="4" t="s">
        <v>42</v>
      </c>
      <c r="C31" s="4" t="s">
        <v>102</v>
      </c>
      <c r="D31" s="5" t="n">
        <v>48</v>
      </c>
      <c r="E31" s="4" t="s">
        <v>42</v>
      </c>
      <c r="F31" s="4" t="s">
        <v>42</v>
      </c>
      <c r="G31" s="5" t="n">
        <v>48</v>
      </c>
    </row>
    <row r="32" spans="1:7">
      <c r="A32" s="4" t="s">
        <v>98</v>
      </c>
      <c r="B32" s="5" t="n">
        <v>31250</v>
      </c>
    </row>
    <row r="33" spans="1:7">
      <c r="A33" s="4" t="s">
        <v>88</v>
      </c>
      <c r="B33" s="4" t="s">
        <v>42</v>
      </c>
      <c r="D33" s="4" t="s">
        <v>42</v>
      </c>
      <c r="E33" s="5" t="n">
        <v>292</v>
      </c>
      <c r="F33" s="5" t="n">
        <v>-4243</v>
      </c>
      <c r="G33" s="5" t="n">
        <v>-3951</v>
      </c>
    </row>
    <row r="34" spans="1:7">
      <c r="A34" s="4" t="s">
        <v>113</v>
      </c>
      <c r="B34" s="6" t="n">
        <v>30</v>
      </c>
      <c r="D34" s="5" t="n">
        <v>29683</v>
      </c>
      <c r="E34" s="5" t="n">
        <v>-543</v>
      </c>
      <c r="F34" s="5" t="n">
        <v>-27260</v>
      </c>
      <c r="G34" s="5" t="n">
        <v>1910</v>
      </c>
    </row>
    <row r="35" spans="1:7">
      <c r="A35" s="4" t="s">
        <v>114</v>
      </c>
      <c r="B35" s="5" t="n">
        <v>29883639</v>
      </c>
    </row>
    <row r="36" spans="1:7">
      <c r="A36" s="4" t="s">
        <v>115</v>
      </c>
      <c r="B36" s="6" t="n">
        <v>30</v>
      </c>
      <c r="D36" s="5" t="n">
        <v>29538</v>
      </c>
      <c r="E36" s="5" t="n">
        <v>-601</v>
      </c>
      <c r="F36" s="5" t="n">
        <v>-25910</v>
      </c>
      <c r="G36" s="5" t="n">
        <v>3057</v>
      </c>
    </row>
    <row r="37" spans="1:7">
      <c r="A37" s="4" t="s">
        <v>116</v>
      </c>
      <c r="B37" s="5" t="n">
        <v>29883639</v>
      </c>
    </row>
    <row r="38" spans="1:7">
      <c r="A38" s="4" t="s">
        <v>112</v>
      </c>
      <c r="B38" s="4" t="s">
        <v>42</v>
      </c>
      <c r="D38" s="5" t="n">
        <v>145</v>
      </c>
      <c r="E38" s="4" t="s">
        <v>42</v>
      </c>
      <c r="F38" s="4" t="s">
        <v>42</v>
      </c>
      <c r="G38" s="5" t="n">
        <v>145</v>
      </c>
    </row>
    <row r="39" spans="1:7">
      <c r="A39" s="4" t="s">
        <v>88</v>
      </c>
      <c r="B39" s="4" t="s">
        <v>42</v>
      </c>
      <c r="D39" s="4" t="s">
        <v>42</v>
      </c>
      <c r="E39" s="5" t="n">
        <v>58</v>
      </c>
      <c r="F39" s="5" t="n">
        <v>-1350</v>
      </c>
      <c r="G39" s="5" t="n">
        <v>-1292</v>
      </c>
    </row>
    <row r="40" spans="1:7">
      <c r="A40" s="4" t="s">
        <v>113</v>
      </c>
      <c r="B40" s="6" t="n">
        <v>30</v>
      </c>
      <c r="D40" s="6" t="n">
        <v>29683</v>
      </c>
      <c r="E40" s="6" t="n">
        <v>-543</v>
      </c>
      <c r="F40" s="6" t="n">
        <v>-27260</v>
      </c>
      <c r="G40" s="6" t="n">
        <v>1910</v>
      </c>
    </row>
    <row r="41" spans="1:7">
      <c r="A41" s="4" t="s">
        <v>114</v>
      </c>
      <c r="B41" s="5" t="n">
        <v>29883639</v>
      </c>
    </row>
    <row r="42" spans="1:7"/>
    <row r="43" spans="1:7">
      <c r="A43" s="4" t="s">
        <v>102</v>
      </c>
      <c r="B43" s="4" t="s">
        <v>117</v>
      </c>
    </row>
  </sheetData>
  <mergeCells count="3">
    <mergeCell ref="B1:C1"/>
    <mergeCell ref="A42:G42"/>
    <mergeCell ref="B43:G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v>
      </c>
      <c r="B1" s="2" t="s">
        <v>1</v>
      </c>
    </row>
    <row r="2" spans="1:2">
      <c r="B2" s="2" t="s">
        <v>119</v>
      </c>
    </row>
    <row r="3" spans="1:2">
      <c r="A3" s="3" t="s">
        <v>120</v>
      </c>
    </row>
    <row r="4" spans="1:2">
      <c r="A4" s="4" t="s">
        <v>121</v>
      </c>
      <c r="B4" s="6" t="n">
        <v>3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4</v>
      </c>
    </row>
    <row r="3" spans="1:3">
      <c r="A3" s="3" t="s">
        <v>123</v>
      </c>
    </row>
    <row r="4" spans="1:3">
      <c r="A4" s="4" t="s">
        <v>85</v>
      </c>
      <c r="B4" s="6" t="n">
        <v>-4243</v>
      </c>
      <c r="C4" s="6" t="n">
        <v>-5393</v>
      </c>
    </row>
    <row r="5" spans="1:3">
      <c r="A5" s="3" t="s">
        <v>124</v>
      </c>
    </row>
    <row r="6" spans="1:3">
      <c r="A6" s="4" t="s">
        <v>125</v>
      </c>
      <c r="B6" s="5" t="n">
        <v>21</v>
      </c>
      <c r="C6" s="5" t="n">
        <v>24</v>
      </c>
    </row>
    <row r="7" spans="1:3">
      <c r="A7" s="4" t="s">
        <v>126</v>
      </c>
      <c r="B7" s="5" t="n">
        <v>-629</v>
      </c>
      <c r="C7" s="5" t="n">
        <v>2299</v>
      </c>
    </row>
    <row r="8" spans="1:3">
      <c r="A8" s="4" t="s">
        <v>127</v>
      </c>
      <c r="B8" s="5" t="n">
        <v>55</v>
      </c>
      <c r="C8" s="5" t="n">
        <v>-8</v>
      </c>
    </row>
    <row r="9" spans="1:3">
      <c r="A9" s="4" t="s">
        <v>128</v>
      </c>
      <c r="B9" s="5" t="n">
        <v>16</v>
      </c>
      <c r="C9" s="4" t="s">
        <v>42</v>
      </c>
    </row>
    <row r="10" spans="1:3">
      <c r="A10" s="4" t="s">
        <v>129</v>
      </c>
      <c r="B10" s="4" t="s">
        <v>42</v>
      </c>
      <c r="C10" s="5" t="n">
        <v>-192</v>
      </c>
    </row>
    <row r="11" spans="1:3">
      <c r="A11" s="4" t="s">
        <v>130</v>
      </c>
      <c r="B11" s="5" t="n">
        <v>146</v>
      </c>
      <c r="C11" s="5" t="n">
        <v>-338</v>
      </c>
    </row>
    <row r="12" spans="1:3">
      <c r="A12" s="4" t="s">
        <v>131</v>
      </c>
      <c r="B12" s="5" t="n">
        <v>567</v>
      </c>
      <c r="C12" s="5" t="n">
        <v>431</v>
      </c>
    </row>
    <row r="13" spans="1:3">
      <c r="A13" s="4" t="s">
        <v>132</v>
      </c>
      <c r="B13" s="4" t="s">
        <v>42</v>
      </c>
      <c r="C13" s="5" t="n">
        <v>475</v>
      </c>
    </row>
    <row r="14" spans="1:3">
      <c r="A14" s="4" t="s">
        <v>133</v>
      </c>
      <c r="B14" s="4" t="s">
        <v>42</v>
      </c>
      <c r="C14" s="5" t="n">
        <v>-59</v>
      </c>
    </row>
    <row r="15" spans="1:3">
      <c r="A15" s="4" t="s">
        <v>134</v>
      </c>
      <c r="B15" s="5" t="n">
        <v>-188</v>
      </c>
      <c r="C15" s="5" t="n">
        <v>8</v>
      </c>
    </row>
    <row r="16" spans="1:3">
      <c r="A16" s="4" t="s">
        <v>135</v>
      </c>
      <c r="B16" s="5" t="n">
        <v>165</v>
      </c>
      <c r="C16" s="5" t="n">
        <v>13</v>
      </c>
    </row>
    <row r="17" spans="1:3">
      <c r="A17" s="4" t="s">
        <v>136</v>
      </c>
      <c r="B17" s="5" t="n">
        <v>8</v>
      </c>
      <c r="C17" s="5" t="n">
        <v>-58</v>
      </c>
    </row>
    <row r="18" spans="1:3">
      <c r="A18" s="4" t="s">
        <v>137</v>
      </c>
      <c r="B18" s="5" t="n">
        <v>-4082</v>
      </c>
      <c r="C18" s="5" t="n">
        <v>-2798</v>
      </c>
    </row>
    <row r="19" spans="1:3">
      <c r="A19" s="3" t="s">
        <v>138</v>
      </c>
    </row>
    <row r="20" spans="1:3">
      <c r="A20" s="4" t="s">
        <v>139</v>
      </c>
      <c r="B20" s="5" t="n">
        <v>181</v>
      </c>
      <c r="C20" s="4" t="s">
        <v>42</v>
      </c>
    </row>
    <row r="21" spans="1:3">
      <c r="A21" s="4" t="s">
        <v>140</v>
      </c>
      <c r="B21" s="5" t="n">
        <v>1200</v>
      </c>
      <c r="C21" s="5" t="n">
        <v>-2380</v>
      </c>
    </row>
    <row r="22" spans="1:3">
      <c r="A22" s="4" t="s">
        <v>141</v>
      </c>
      <c r="B22" s="5" t="n">
        <v>-21</v>
      </c>
      <c r="C22" s="5" t="n">
        <v>-24</v>
      </c>
    </row>
    <row r="23" spans="1:3">
      <c r="A23" s="4" t="s">
        <v>142</v>
      </c>
      <c r="B23" s="5" t="n">
        <v>1360</v>
      </c>
      <c r="C23" s="5" t="n">
        <v>-2404</v>
      </c>
    </row>
    <row r="24" spans="1:3">
      <c r="A24" s="3" t="s">
        <v>143</v>
      </c>
    </row>
    <row r="25" spans="1:3">
      <c r="A25" s="4" t="s">
        <v>144</v>
      </c>
      <c r="B25" s="4" t="s">
        <v>42</v>
      </c>
      <c r="C25" s="5" t="n">
        <v>3945</v>
      </c>
    </row>
    <row r="26" spans="1:3">
      <c r="A26" s="4" t="s">
        <v>145</v>
      </c>
      <c r="B26" s="4" t="s">
        <v>42</v>
      </c>
      <c r="C26" s="5" t="n">
        <v>5923</v>
      </c>
    </row>
    <row r="27" spans="1:3">
      <c r="A27" s="4" t="s">
        <v>146</v>
      </c>
      <c r="B27" s="4" t="s">
        <v>42</v>
      </c>
      <c r="C27" s="5" t="n">
        <v>-555</v>
      </c>
    </row>
    <row r="28" spans="1:3">
      <c r="A28" s="4" t="s">
        <v>147</v>
      </c>
      <c r="B28" s="4" t="s">
        <v>42</v>
      </c>
      <c r="C28" s="5" t="n">
        <v>9313</v>
      </c>
    </row>
    <row r="29" spans="1:3">
      <c r="A29" s="4" t="s">
        <v>148</v>
      </c>
      <c r="B29" s="5" t="n">
        <v>315</v>
      </c>
      <c r="C29" s="5" t="n">
        <v>-500</v>
      </c>
    </row>
    <row r="30" spans="1:3">
      <c r="A30" s="4" t="s">
        <v>149</v>
      </c>
      <c r="B30" s="5" t="n">
        <v>-2407</v>
      </c>
      <c r="C30" s="5" t="n">
        <v>3611</v>
      </c>
    </row>
    <row r="31" spans="1:3">
      <c r="A31" s="4" t="s">
        <v>150</v>
      </c>
      <c r="B31" s="5" t="n">
        <v>5230</v>
      </c>
      <c r="C31" s="5" t="n">
        <v>1872</v>
      </c>
    </row>
    <row r="32" spans="1:3">
      <c r="A32" s="4" t="s">
        <v>151</v>
      </c>
      <c r="B32" s="5" t="n">
        <v>2823</v>
      </c>
      <c r="C32" s="5" t="n">
        <v>5483</v>
      </c>
    </row>
    <row r="33" spans="1:3">
      <c r="A33" s="3" t="s">
        <v>152</v>
      </c>
    </row>
    <row r="34" spans="1:3">
      <c r="A34" s="4" t="s">
        <v>153</v>
      </c>
      <c r="B34" s="4" t="s">
        <v>42</v>
      </c>
      <c r="C34" s="5" t="n">
        <v>4703</v>
      </c>
    </row>
    <row r="35" spans="1:3">
      <c r="A35" s="4" t="s">
        <v>154</v>
      </c>
      <c r="B35" s="4" t="s">
        <v>42</v>
      </c>
      <c r="C35" s="6" t="n">
        <v>1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49:37Z</dcterms:created>
  <dcterms:modified xmlns:dcterms="http://purl.org/dc/terms/" xmlns:xsi="http://www.w3.org/2001/XMLSchema-instance" xsi:type="dcterms:W3CDTF">2019-11-14T16:49:37Z</dcterms:modified>
</cp:coreProperties>
</file>